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Emerging E" sheetId="2" state="visible" r:id="rId2"/>
    <sheet xmlns:r="http://schemas.openxmlformats.org/officeDocument/2006/relationships" name="Risk_Return Detail Data- Emergi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Dec. 31, 2019</t>
        </is>
      </c>
    </row>
    <row r="2">
      <c r="A2" s="3" t="inlineStr">
        <is>
          <t>Prospectus:</t>
        </is>
      </c>
    </row>
    <row r="3">
      <c r="A3" s="4" t="inlineStr">
        <is>
          <t>Document Type</t>
        </is>
      </c>
      <c r="B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c. 31,
		2019</t>
        </is>
      </c>
    </row>
    <row r="5">
      <c r="A5" s="4" t="inlineStr">
        <is>
          <t>Entity Registrant Name</t>
        </is>
      </c>
      <c r="B5" s="4" t="inlineStr">
        <is>
          <t>US GLOBAL INVESTORS FUNDS</t>
        </is>
      </c>
    </row>
    <row r="6">
      <c r="A6" s="4" t="inlineStr">
        <is>
          <t>Entity Central Index Key</t>
        </is>
      </c>
      <c r="B6" s="4" t="inlineStr">
        <is>
          <t>0000101507</t>
        </is>
      </c>
    </row>
    <row r="7">
      <c r="A7" s="4" t="inlineStr">
        <is>
          <t>Entity Inv Company Type</t>
        </is>
      </c>
      <c r="B7" s="4" t="inlineStr">
        <is>
          <t>N-1A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Document Creation Date</t>
        </is>
      </c>
      <c r="B9" s="4" t="inlineStr">
        <is>
          <t>Jan. 15,
		2021</t>
        </is>
      </c>
    </row>
    <row r="10">
      <c r="A10" s="4" t="inlineStr">
        <is>
          <t>Document Effective Date</t>
        </is>
      </c>
      <c r="B10" s="4" t="inlineStr">
        <is>
          <t>Jan. 15,
		2021</t>
        </is>
      </c>
    </row>
    <row r="11">
      <c r="A11" s="4" t="inlineStr">
        <is>
          <t>Prospectus Date</t>
        </is>
      </c>
      <c r="B11" s="4" t="inlineStr">
        <is>
          <t>May 1,
		2020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Dec. 31, 2019</t>
        </is>
      </c>
    </row>
    <row r="2">
      <c r="A2" s="4" t="inlineStr">
        <is>
          <t>Emerging Europe Fund</t>
        </is>
      </c>
    </row>
    <row r="3">
      <c r="A3" s="4" t="inlineStr">
        <is>
          <t>Emerging Europe Fund</t>
        </is>
      </c>
    </row>
    <row r="4">
      <c r="A4" s="4" t="inlineStr">
        <is>
          <t xml:space="preserve">1. In the &amp;#8220;Principal Investment Strategies&amp;#8221; section of the prospectus for the Emerging Europe Fund, beginning on page 24, the twelfth paragraph is hereby deleted in its entirety and replaced with the following: </t>
        </is>
      </c>
    </row>
    <row r="5">
      <c r="A5" s="4" t="inlineStr">
        <is>
          <t>However, the fund will invest no more than 25% of its total assets in any one Bloomberg-classified industry involving oil, gas, or banking, such as, among others, Drilling &amp; Drilling Support, Exploration &amp; Production, Integrated Oils, Midstream – Oil &amp; Gas, Oilfield Services &amp; Equipment, Refining &amp; Marketing, Banks, and Diversified Banks; provided, however, if at the time of purchase a corresponding industry classification represents 20% or more of the fund’s benchmark, the MSCI Emerging Markets Europe 10/40 Index (Net Total Return), the fund may invest up to 35% of its total assets in the corresponding Bloomberg-classified industry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Emerging Europe Fund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Risk/Return [Heading]</t>
        </is>
      </c>
      <c r="B4" s="4" t="inlineStr">
        <is>
          <t>rr_RiskReturnHeading</t>
        </is>
      </c>
      <c r="C4" s="4" t="inlineStr">
        <is>
          <t>Emerging Europe Fund</t>
        </is>
      </c>
    </row>
    <row r="5">
      <c r="A5" s="4" t="inlineStr">
        <is>
          <t>Strategy [Heading]</t>
        </is>
      </c>
      <c r="B5" s="4" t="inlineStr">
        <is>
          <t>rr_StrategyHeading</t>
        </is>
      </c>
      <c r="C5" s="4" t="inlineStr">
        <is>
          <t xml:space="preserve">1. In the &amp;#8220;Principal Investment Strategies&amp;#8221; section of the prospectus for the Emerging Europe Fund, beginning on page 24, the twelfth paragraph is hereby deleted in its entirety and replaced with the following: </t>
        </is>
      </c>
    </row>
    <row r="6">
      <c r="A6" s="4" t="inlineStr">
        <is>
          <t>Strategy Narrative [Text Block]</t>
        </is>
      </c>
      <c r="B6" s="4" t="inlineStr">
        <is>
          <t>rr_StrategyNarrativeTextBlock</t>
        </is>
      </c>
      <c r="C6" s="4" t="inlineStr">
        <is>
          <t>However, the fund will invest no more than 25% of its total assets in any one Bloomberg-classified industry involving oil, gas, or banking, such as, among others, Drilling &amp; Drilling Support, Exploration &amp; Production, Integrated Oils, Midstream – Oil &amp; Gas, Oilfield Services &amp; Equipment, Refining &amp; Marketing, Banks, and Diversified Banks; provided, however, if at the time of purchase a corresponding industry classification represents 20% or more of the fund’s benchmark, the MSCI Emerging Markets Europe 10/40 Index (Net Total Return), the fund may invest up to 35% of its total assets in the corresponding Bloomberg-classified industry.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4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May 1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2T08:50:54Z</dcterms:created>
  <dcterms:modified xmlns:dcterms="http://purl.org/dc/terms/" xmlns:xsi="http://www.w3.org/2001/XMLSchema-instance" xsi:type="dcterms:W3CDTF">2021-01-22T08:50:54Z</dcterms:modified>
</cp:coreProperties>
</file>